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levance Health, Inc.</t>
        </is>
      </c>
    </row>
    <row r="8">
      <c r="A8" s="4" t="inlineStr">
        <is>
          <t>Entity Central Index Key</t>
        </is>
      </c>
      <c r="B8" s="4" t="inlineStr">
        <is>
          <t>00011560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80" customWidth="1" min="1" max="1"/>
    <col width="80" customWidth="1" min="2" max="2"/>
    <col width="18" customWidth="1" min="3" max="3"/>
    <col width="18" customWidth="1" min="4" max="4"/>
    <col width="14" customWidth="1" min="5" max="5"/>
    <col width="16" customWidth="1" min="6" max="6"/>
    <col width="14" customWidth="1" min="7" max="7"/>
    <col width="14" customWidth="1" min="8" max="8"/>
    <col width="14" customWidth="1" min="9" max="9"/>
  </cols>
  <sheetData>
    <row r="1">
      <c r="A1" s="1" t="inlineStr">
        <is>
          <t>Pay vs Performance Disclosure - USD ($)</t>
        </is>
      </c>
      <c r="B1" s="2" t="inlineStr">
        <is>
          <t>12 Months Ended</t>
        </is>
      </c>
      <c r="F1" s="2" t="inlineStr">
        <is>
          <t>36 Months Ended</t>
        </is>
      </c>
    </row>
    <row r="2">
      <c r="B2" s="2" t="inlineStr">
        <is>
          <t>Dec. 31, 2022</t>
        </is>
      </c>
      <c r="C2" s="2" t="inlineStr">
        <is>
          <t>Dec. 31, 2021</t>
        </is>
      </c>
      <c r="D2" s="2" t="inlineStr">
        <is>
          <t>Dec. 31, 2020</t>
        </is>
      </c>
      <c r="E2" s="2" t="inlineStr">
        <is>
          <t>Dec. 31, 2019</t>
        </is>
      </c>
      <c r="F2" s="2" t="inlineStr">
        <is>
          <t>Dec. 31, 2022</t>
        </is>
      </c>
      <c r="G2" s="2" t="inlineStr">
        <is>
          <t>Dec. 31, 2021</t>
        </is>
      </c>
      <c r="H2" s="2" t="inlineStr">
        <is>
          <t>Dec. 31, 2020</t>
        </is>
      </c>
      <c r="I2" s="2" t="inlineStr">
        <is>
          <t>Dec. 31, 2019</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 vs Performance [Table Text Block]</t>
        </is>
      </c>
      <c r="B4" s="4" t="inlineStr">
        <is>
          <t xml:space="preserve">Year Summary Compensation Table Total for Principal Executive Officer (“PEO”) (1) Compensation Actually Paid to PEO (1) Average Summary Compensation Table Total for Non-PEO NEOs (1) Average Compensation Actually Paid to Non-PEO NEOs (1 ) Value of Initial Fixed $100 Investment Based On: Net Income (millions) Adjusted Net Income (4) (millions) Total Shareholder Return (2) Peer Group Total Shareholder Return (2)(3) 2022 $ 20,931,081 $ 35,256,056 $ 6,710,732 $ 10,889,052 176 140 $ 6,019 $ 7,008 2021 $ 19,348,241 $ 50,432,186 $ 6,446,802 $ 15,664,365 157 143 $ 6,095 $ 6,300 2020 $ 17,109,952 $ 28,321,967 $ 5,388,978 $ 7,263,535 108 113 $ 4,572 $ 5,984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pany Selected Measure Name</t>
        </is>
      </c>
      <c r="B5" s="4" t="inlineStr">
        <is>
          <t>Adjusted Net Incom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amed Executive Officers, Footnote [Text Block]</t>
        </is>
      </c>
      <c r="B6" s="4" t="inlineStr">
        <is>
          <t>The PEO for each of the years presented was Gail K. Boudreaux and the non-PEO NEOs for each of the years presented were John E. Gallina, Peter D. Haytaian, Gloria M. McCarthy and Felicia F. Norwood. To calculate Compensation Actually Paid, the following amounts were deducted from and added to the Summary Compensation Table total compensation reported for each of these individual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er Group Issuers, Footnote [Text Block]</t>
        </is>
      </c>
      <c r="B7" s="4" t="inlineStr">
        <is>
          <t>Company selected peer group is the S&amp;amp;P 500 Health Care Index, the same peer group as reported in Part II, Item 5 in our Form 10-K.</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O Total Compensation Amount</t>
        </is>
      </c>
      <c r="B8" s="5" t="n">
        <v>20931081</v>
      </c>
      <c r="C8" s="5" t="n">
        <v>19348241</v>
      </c>
      <c r="D8" s="5" t="n">
        <v>1710995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O Actually Paid Compensation Amount</t>
        </is>
      </c>
      <c r="B9" s="5" t="n">
        <v>35256056</v>
      </c>
      <c r="C9" s="6" t="n">
        <v>50432186</v>
      </c>
      <c r="D9" s="6" t="n">
        <v>2832196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djustment To PEO Compensation, Footnote [Text Block]</t>
        </is>
      </c>
      <c r="B10" s="4" t="inlineStr">
        <is>
          <t>Reconciliation of Summary Compensation Table (“SCT”) Total Compensation to Compensation Actually Paid: 2022 2021 2020 Adjustments PEO ($) Average of Non-PEO NEOs ($) PEO ($) Average of Non-PEO NEOs ($) PEO ($) Average of Non-PEO NEOs ($) SCT Total $ 20,931,081 $ 6,710,732 $ 19,348,241 $ 6,446,802 $ 17,109,952 $ 5,388,978 Add / (Subtract): Adjustments for defined benefit and actuarial pension plans: SCT amounts (i) $ — $ (38,671) $ — $ (37,818) $ — $ (39,199) Service cost (ii) $ — $ — $ — $ — $ — $ — Prior service cost (ii) $ — $ — $ — $ — $ — $ — Adjustments for stock and option awards (iii) : SCT amounts $ (14,800,057) $ (4,312,589) $ (13,200,067) $ (4,062,552) $ (12,000,043) $ (3,250,017) Year-end fair value for awards granted in the covered year $ 23,168,666 $ 6,751,292 $ 29,345,559 $ 8,660,005 $ 21,265,718 $ 5,759,313 Change in fair value of outstanding unvested awards from prior years $ 6,942,374 $ 1,968,485 $ 15,851,182 $ 4,493,140 $ 2,533,833 $ 832,615 Vesting date fair value of awards granted and vesting during covered year $ — $ — $ — $ — $ — $ — Change in fair value for prior year awards that vested during the covered year $ (986,008) $ (190,197) $ (912,729) $ 164,788 $ (587,493) $ (1,428,155) Fair value of awards forfeited during the covered year $ — $ — $ — $ — $ — $ — Dividends or other earnings paid on awards in the covered year prior to vesting $ — $ — $ — $ — $ — $ — Compensation Actually Paid $ 35,256,056 $ 10,889,052 $ 50,432,186 $ 15,664,365 $ 28,321,967 $ 7,263,535 (i) Represents the change in the actuarial present value of the accumulated benefit under defined benefit and pension plans reported in the Summary Compensation Table (ii) The Empire Supplemental Pension Plan and Elevance Health Cash Balance Plan A were frozen effective December 31, 2006 and the Elevance Health Cash Balance Plan B was frozen effective December 31, 2018. There were no additional service costs or any impact on prior year benefits related to pension plan amendments during 2022, 2021 and 2020; therefore, no amounts are included in these rows related to pension benefits. (iii) Reflects the value of equity-based awards calculated in accordance with the SEC methodology for determining Compensation Actually Paid for each year show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n-PEO NEO Average Total Compensation Amount</t>
        </is>
      </c>
      <c r="B11" s="5" t="n">
        <v>6710732</v>
      </c>
      <c r="C11" s="6" t="n">
        <v>6446802</v>
      </c>
      <c r="D11" s="6" t="n">
        <v>538897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n-PEO NEO Average Compensation Actually Paid Amount</t>
        </is>
      </c>
      <c r="B12" s="5" t="n">
        <v>10889052</v>
      </c>
      <c r="C12" s="6" t="n">
        <v>15664365</v>
      </c>
      <c r="D12" s="6" t="n">
        <v>726353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djustment to Non-PEO NEO Compensation Footnote [Text Block]</t>
        </is>
      </c>
      <c r="B13" s="4" t="inlineStr">
        <is>
          <t>Reconciliation of Summary Compensation Table (“SCT”) Total Compensation to Compensation Actually Paid: 2022 2021 2020 Adjustments PEO ($) Average of Non-PEO NEOs ($) PEO ($) Average of Non-PEO NEOs ($) PEO ($) Average of Non-PEO NEOs ($) SCT Total $ 20,931,081 $ 6,710,732 $ 19,348,241 $ 6,446,802 $ 17,109,952 $ 5,388,978 Add / (Subtract): Adjustments for defined benefit and actuarial pension plans: SCT amounts (i) $ — $ (38,671) $ — $ (37,818) $ — $ (39,199) Service cost (ii) $ — $ — $ — $ — $ — $ — Prior service cost (ii) $ — $ — $ — $ — $ — $ — Adjustments for stock and option awards (iii) : SCT amounts $ (14,800,057) $ (4,312,589) $ (13,200,067) $ (4,062,552) $ (12,000,043) $ (3,250,017) Year-end fair value for awards granted in the covered year $ 23,168,666 $ 6,751,292 $ 29,345,559 $ 8,660,005 $ 21,265,718 $ 5,759,313 Change in fair value of outstanding unvested awards from prior years $ 6,942,374 $ 1,968,485 $ 15,851,182 $ 4,493,140 $ 2,533,833 $ 832,615 Vesting date fair value of awards granted and vesting during covered year $ — $ — $ — $ — $ — $ — Change in fair value for prior year awards that vested during the covered year $ (986,008) $ (190,197) $ (912,729) $ 164,788 $ (587,493) $ (1,428,155) Fair value of awards forfeited during the covered year $ — $ — $ — $ — $ — $ — Dividends or other earnings paid on awards in the covered year prior to vesting $ — $ — $ — $ — $ — $ — Compensation Actually Paid $ 35,256,056 $ 10,889,052 $ 50,432,186 $ 15,664,365 $ 28,321,967 $ 7,263,535 (i) Represents the change in the actuarial present value of the accumulated benefit under defined benefit and pension plans reported in the Summary Compensation Table (ii) The Empire Supplemental Pension Plan and Elevance Health Cash Balance Plan A were frozen effective December 31, 2006 and the Elevance Health Cash Balance Plan B was frozen effective December 31, 2018. There were no additional service costs or any impact on prior year benefits related to pension plan amendments during 2022, 2021 and 2020; therefore, no amounts are included in these rows related to pension benefits. (iii) Reflects the value of equity-based awards calculated in accordance with the SEC methodology for determining Compensation Actually Paid for each year show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pensation Actually Paid vs. Total Shareholder Return [Text Block]</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pensation Actually Paid vs. Company Selected Measure [Text Block]</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abular List [Table Text Block]</t>
        </is>
      </c>
      <c r="B16" s="4" t="inlineStr">
        <is>
          <t>Most Important Measures for Determining NEO Pay Adjusted Net Income Adjusted Net Income Growth Operating Revenue Total Revenue Growth</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Shareholder Return Amount</t>
        </is>
      </c>
      <c r="B17" s="5" t="n">
        <v>176</v>
      </c>
      <c r="C17" s="6" t="n">
        <v>157</v>
      </c>
      <c r="D17" s="6" t="n">
        <v>10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er Group Total Shareholder Return Amount</t>
        </is>
      </c>
      <c r="B18" s="6" t="n">
        <v>140</v>
      </c>
      <c r="C18" s="6" t="n">
        <v>143</v>
      </c>
      <c r="D18" s="6" t="n">
        <v>11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Loss)</t>
        </is>
      </c>
      <c r="B19" s="5" t="n">
        <v>6019000000</v>
      </c>
      <c r="C19" s="5" t="n">
        <v>6095000000</v>
      </c>
      <c r="D19" s="5" t="n">
        <v>4572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pany Selected Measure Amount</t>
        </is>
      </c>
      <c r="B20" s="6" t="n">
        <v>7008000000</v>
      </c>
      <c r="C20" s="6" t="n">
        <v>6300000000</v>
      </c>
      <c r="D20" s="6" t="n">
        <v>5984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O Name</t>
        </is>
      </c>
      <c r="B21" s="4" t="inlineStr">
        <is>
          <t>Gail K. Boudreaux</t>
        </is>
      </c>
      <c r="C21" s="4" t="inlineStr">
        <is>
          <t>Gail K. Boudreaux</t>
        </is>
      </c>
      <c r="D21" s="4" t="inlineStr">
        <is>
          <t>Gail K. Boudreaux</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dditional 402(v) Disclosure [Text Block]</t>
        </is>
      </c>
      <c r="B22" s="4" t="inlineStr">
        <is>
          <t>The fair values of stock options granted in each of the covered years as of the end of the year of grant and the year-over-year changes in the fair values of stock options outstanding at the end of, or that vested during, such years were calculated using a binomial lattice valuation model, as further described in Note 15, “Capital Stock,” of the Notes to our Consolidated Financial Statements included in Part II, Item 8 of our Form 10-K. The following ranges of assumptions were used to estimate these fair values: Calendar Year Risk-Free Interest Rate Volatility Factor Dividend Yield (Annual) 2022 1.67 - 4.11% 29 - 31% 0.9 - 1.1% 2021 1.12 - 1.52% 29 - 31% 1.0 - 1.5% 2020 0.50 - 1.07% 26 - 31% 1.2 - 1.9% 2019 1.84 - 1.90% 23 - 25% 1.1% The fair value of PSUs that vested during the applicable covered year was calculated using the following actual performance results as described in the Compensation Discussion &amp; Analysis PSU Plan Year Award Vested Actual Performance 2017-2019 3/2/2020 384.5 % 2018-2020 3/1/2021 331.6 % 2019-2021 3/1/2022 156.2 % 2020-2022 3/1/2023 162.2 % The fair value of in-flight PSUs was calculated based on the probable performance as determined at the end of the applicable covered year, which has consistently been forecasted to be above the target level of performance. Annex A</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quity Valuation Assumption, Risk Free Interest Rate, Minimum</t>
        </is>
      </c>
      <c r="B23" s="7" t="n">
        <v>0.0167</v>
      </c>
      <c r="C23" s="7" t="n">
        <v>0.0112</v>
      </c>
      <c r="D23" s="7" t="n">
        <v>0.005</v>
      </c>
      <c r="E23" s="7" t="n">
        <v>0.0184</v>
      </c>
      <c r="F23" s="4" t="inlineStr">
        <is>
          <t xml:space="preserve"> </t>
        </is>
      </c>
      <c r="G23" s="4" t="inlineStr">
        <is>
          <t xml:space="preserve"> </t>
        </is>
      </c>
      <c r="H23" s="4" t="inlineStr">
        <is>
          <t xml:space="preserve"> </t>
        </is>
      </c>
      <c r="I23" s="4" t="inlineStr">
        <is>
          <t xml:space="preserve"> </t>
        </is>
      </c>
    </row>
    <row r="24">
      <c r="A24" s="4" t="inlineStr">
        <is>
          <t>Equity Valuation Assumption, Risk Free Interest Rate, Maximum</t>
        </is>
      </c>
      <c r="B24" s="7" t="n">
        <v>0.0411</v>
      </c>
      <c r="C24" s="7" t="n">
        <v>0.0152</v>
      </c>
      <c r="D24" s="7" t="n">
        <v>0.0107</v>
      </c>
      <c r="E24" s="7" t="n">
        <v>0.019</v>
      </c>
      <c r="F24" s="4" t="inlineStr">
        <is>
          <t xml:space="preserve"> </t>
        </is>
      </c>
      <c r="G24" s="4" t="inlineStr">
        <is>
          <t xml:space="preserve"> </t>
        </is>
      </c>
      <c r="H24" s="4" t="inlineStr">
        <is>
          <t xml:space="preserve"> </t>
        </is>
      </c>
      <c r="I24" s="4" t="inlineStr">
        <is>
          <t xml:space="preserve"> </t>
        </is>
      </c>
    </row>
    <row r="25">
      <c r="A25" s="4" t="inlineStr">
        <is>
          <t>Equity Valuation Assumption, Volatility Factor, Minimum</t>
        </is>
      </c>
      <c r="B25" s="8" t="n">
        <v>0.29</v>
      </c>
      <c r="C25" s="8" t="n">
        <v>0.29</v>
      </c>
      <c r="D25" s="8" t="n">
        <v>0.26</v>
      </c>
      <c r="E25" s="8" t="n">
        <v>0.23</v>
      </c>
      <c r="F25" s="4" t="inlineStr">
        <is>
          <t xml:space="preserve"> </t>
        </is>
      </c>
      <c r="G25" s="4" t="inlineStr">
        <is>
          <t xml:space="preserve"> </t>
        </is>
      </c>
      <c r="H25" s="4" t="inlineStr">
        <is>
          <t xml:space="preserve"> </t>
        </is>
      </c>
      <c r="I25" s="4" t="inlineStr">
        <is>
          <t xml:space="preserve"> </t>
        </is>
      </c>
    </row>
    <row r="26">
      <c r="A26" s="4" t="inlineStr">
        <is>
          <t>Equity Valuation Assumption, Volatility Factor, Maximum</t>
        </is>
      </c>
      <c r="B26" s="8" t="n">
        <v>0.31</v>
      </c>
      <c r="C26" s="8" t="n">
        <v>0.31</v>
      </c>
      <c r="D26" s="8" t="n">
        <v>0.31</v>
      </c>
      <c r="E26" s="8" t="n">
        <v>0.25</v>
      </c>
      <c r="F26" s="4" t="inlineStr">
        <is>
          <t xml:space="preserve"> </t>
        </is>
      </c>
      <c r="G26" s="4" t="inlineStr">
        <is>
          <t xml:space="preserve"> </t>
        </is>
      </c>
      <c r="H26" s="4" t="inlineStr">
        <is>
          <t xml:space="preserve"> </t>
        </is>
      </c>
      <c r="I26" s="4" t="inlineStr">
        <is>
          <t xml:space="preserve"> </t>
        </is>
      </c>
    </row>
    <row r="27">
      <c r="A27" s="4" t="inlineStr">
        <is>
          <t>Equity Valuation Assumption, Annual Dividend Yield, Minimum</t>
        </is>
      </c>
      <c r="B27" s="7" t="n">
        <v>0.008999999999999999</v>
      </c>
      <c r="C27" s="8" t="n">
        <v>0.01</v>
      </c>
      <c r="D27" s="7" t="n">
        <v>0.01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quity Valuation Assumption, Annual Dividend Yield, Maximum</t>
        </is>
      </c>
      <c r="B28" s="7" t="n">
        <v>0.011</v>
      </c>
      <c r="C28" s="7" t="n">
        <v>0.015</v>
      </c>
      <c r="D28" s="7" t="n">
        <v>0.01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quity Valuation Assumption, Annual Dividend Yield</t>
        </is>
      </c>
      <c r="B29" s="4" t="inlineStr">
        <is>
          <t xml:space="preserve"> </t>
        </is>
      </c>
      <c r="C29" s="4" t="inlineStr">
        <is>
          <t xml:space="preserve"> </t>
        </is>
      </c>
      <c r="D29" s="4" t="inlineStr">
        <is>
          <t xml:space="preserve"> </t>
        </is>
      </c>
      <c r="E29" s="7" t="n">
        <v>0.011</v>
      </c>
      <c r="F29" s="4" t="inlineStr">
        <is>
          <t xml:space="preserve"> </t>
        </is>
      </c>
      <c r="G29" s="4" t="inlineStr">
        <is>
          <t xml:space="preserve"> </t>
        </is>
      </c>
      <c r="H29" s="4" t="inlineStr">
        <is>
          <t xml:space="preserve"> </t>
        </is>
      </c>
      <c r="I29" s="4" t="inlineStr">
        <is>
          <t xml:space="preserve"> </t>
        </is>
      </c>
    </row>
    <row r="30">
      <c r="A30" s="4" t="inlineStr">
        <is>
          <t>Equity Valuation Assumption, PSU Fair Value, Actual Performance</t>
        </is>
      </c>
      <c r="B30" s="4" t="inlineStr">
        <is>
          <t xml:space="preserve"> </t>
        </is>
      </c>
      <c r="C30" s="4" t="inlineStr">
        <is>
          <t xml:space="preserve"> </t>
        </is>
      </c>
      <c r="D30" s="4" t="inlineStr">
        <is>
          <t xml:space="preserve"> </t>
        </is>
      </c>
      <c r="E30" s="4" t="inlineStr">
        <is>
          <t xml:space="preserve"> </t>
        </is>
      </c>
      <c r="F30" s="7" t="n">
        <v>1.622</v>
      </c>
      <c r="G30" s="7" t="n">
        <v>1.562</v>
      </c>
      <c r="H30" s="7" t="n">
        <v>3.316</v>
      </c>
      <c r="I30" s="7" t="n">
        <v>3.845</v>
      </c>
    </row>
    <row r="31">
      <c r="A31" s="4" t="inlineStr">
        <is>
          <t>Adjustment In Net Income</t>
        </is>
      </c>
      <c r="B31" s="5" t="n">
        <v>50800000</v>
      </c>
      <c r="C31" s="5" t="n">
        <v>111000000</v>
      </c>
      <c r="D31" s="5" t="n">
        <v>2673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easure [Axis]: 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easure Name</t>
        </is>
      </c>
      <c r="B34" s="4" t="inlineStr">
        <is>
          <t>Adjusted Net Incom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easure [Axis]: 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easure Name</t>
        </is>
      </c>
      <c r="B37" s="4" t="inlineStr">
        <is>
          <t>Adjusted Net Income Growth</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easure [Axis]: 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easure Name</t>
        </is>
      </c>
      <c r="B40" s="4" t="inlineStr">
        <is>
          <t>Operating Revenu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easure [Axis]: 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easure Name</t>
        </is>
      </c>
      <c r="B43" s="4" t="inlineStr">
        <is>
          <t>Total Revenue Growth</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O [Member] | Defined Benefit And Actuarial Pension Plans, Summary Compensation Table Amou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djustment to Compensation Amount</t>
        </is>
      </c>
      <c r="B46" s="5" t="n">
        <v>0</v>
      </c>
      <c r="C46" s="6" t="n">
        <v>0</v>
      </c>
      <c r="D46" s="6" t="n">
        <v>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O [Member] | Defined Benefit And Actuarial Pension Plans, Service Cos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djustment to Compensation Amount</t>
        </is>
      </c>
      <c r="B49" s="6" t="n">
        <v>0</v>
      </c>
      <c r="C49" s="6" t="n">
        <v>0</v>
      </c>
      <c r="D49" s="6" t="n">
        <v>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O [Member] | Defined Benefit And Actuarial Pension Plans, Prior Service Cos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djustment to Compensation Amount</t>
        </is>
      </c>
      <c r="B52" s="6" t="n">
        <v>0</v>
      </c>
      <c r="C52" s="6" t="n">
        <v>0</v>
      </c>
      <c r="D52" s="6" t="n">
        <v>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EO [Member] | Stock And Option Awards, Summary Compensation Table Amou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djustment to Compensation Amount</t>
        </is>
      </c>
      <c r="B55" s="6" t="n">
        <v>-14800057</v>
      </c>
      <c r="C55" s="6" t="n">
        <v>-13200067</v>
      </c>
      <c r="D55" s="6" t="n">
        <v>-12000043</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EO [Member] | Stock And Option Awards, Year End Fair Value For Awards Granted In The Covered Yea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djustment to Compensation Amount</t>
        </is>
      </c>
      <c r="B58" s="6" t="n">
        <v>23168666</v>
      </c>
      <c r="C58" s="6" t="n">
        <v>29345559</v>
      </c>
      <c r="D58" s="6" t="n">
        <v>21265718</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EO [Member] | Stock And Option Awards, Change In Fair Value Of Outstanding Unvested Awards From Prior Yea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djustment to Compensation Amount</t>
        </is>
      </c>
      <c r="B61" s="6" t="n">
        <v>6942374</v>
      </c>
      <c r="C61" s="6" t="n">
        <v>15851182</v>
      </c>
      <c r="D61" s="6" t="n">
        <v>2533833</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EO [Member] | Stock And Option Awards, Vesting Date Fair Value Of Awards Granted And Vesting During Covered Yea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djustment to Compensation Amount</t>
        </is>
      </c>
      <c r="B64" s="6" t="n">
        <v>0</v>
      </c>
      <c r="C64" s="6" t="n">
        <v>0</v>
      </c>
      <c r="D64" s="6" t="n">
        <v>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EO [Member] | Stock And Option Awards, Change In Fair Value For Prior Year Awards That Vested During The Covered Yea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djustment to Compensation Amount</t>
        </is>
      </c>
      <c r="B67" s="6" t="n">
        <v>-986008</v>
      </c>
      <c r="C67" s="6" t="n">
        <v>-912729</v>
      </c>
      <c r="D67" s="6" t="n">
        <v>-587493</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EO [Member] | Stock And Option Awards, Fair Value Of Awards Forfeited During The Covered Yea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djustment to Compensation Amount</t>
        </is>
      </c>
      <c r="B70" s="6" t="n">
        <v>0</v>
      </c>
      <c r="C70" s="6" t="n">
        <v>0</v>
      </c>
      <c r="D70" s="6" t="n">
        <v>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EO [Member] | Stock And Option Awards, Dividends Or Other Earnings Paid On Awards In The Covered Year Prior To Vesting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djustment to Compensation Amount</t>
        </is>
      </c>
      <c r="B73" s="6" t="n">
        <v>0</v>
      </c>
      <c r="C73" s="6" t="n">
        <v>0</v>
      </c>
      <c r="D73" s="6" t="n">
        <v>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on-PEO NEO [Member] | Defined Benefit And Actuarial Pension Plans, Summary Compensation Table Amou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djustment to Compensation Amount</t>
        </is>
      </c>
      <c r="B76" s="6" t="n">
        <v>-38671</v>
      </c>
      <c r="C76" s="6" t="n">
        <v>-37818</v>
      </c>
      <c r="D76" s="6" t="n">
        <v>-39199</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on-PEO NEO [Member] | Defined Benefit And Actuarial Pension Plans, Service Cos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djustment to Compensation Amount</t>
        </is>
      </c>
      <c r="B79" s="6" t="n">
        <v>0</v>
      </c>
      <c r="C79" s="6" t="n">
        <v>0</v>
      </c>
      <c r="D79" s="6" t="n">
        <v>0</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Non-PEO NEO [Member] | Defined Benefit And Actuarial Pension Plans, Prior Service Cos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Adjustment to Compensation Amount</t>
        </is>
      </c>
      <c r="B82" s="6" t="n">
        <v>0</v>
      </c>
      <c r="C82" s="6" t="n">
        <v>0</v>
      </c>
      <c r="D82" s="6" t="n">
        <v>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Non-PEO NEO [Member] | Stock And Option Awards, Summary Compensation Table Amou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Adjustment to Compensation Amount</t>
        </is>
      </c>
      <c r="B85" s="6" t="n">
        <v>-4312589</v>
      </c>
      <c r="C85" s="6" t="n">
        <v>-4062552</v>
      </c>
      <c r="D85" s="6" t="n">
        <v>-3250017</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Non-PEO NEO [Member] | Stock And Option Awards, Year End Fair Value For Awards Granted In The Covered Yea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Adjustment to Compensation Amount</t>
        </is>
      </c>
      <c r="B88" s="6" t="n">
        <v>6751292</v>
      </c>
      <c r="C88" s="6" t="n">
        <v>8660005</v>
      </c>
      <c r="D88" s="6" t="n">
        <v>5759313</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Non-PEO NEO [Member] | Stock And Option Awards, Change In Fair Value Of Outstanding Unvested Awards From Prior Year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Adjustment to Compensation Amount</t>
        </is>
      </c>
      <c r="B91" s="6" t="n">
        <v>1968485</v>
      </c>
      <c r="C91" s="6" t="n">
        <v>4493140</v>
      </c>
      <c r="D91" s="6" t="n">
        <v>832615</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Non-PEO NEO [Member] | Stock And Option Awards, Vesting Date Fair Value Of Awards Granted And Vesting During Covered Yea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Adjustment to Compensation Amount</t>
        </is>
      </c>
      <c r="B94" s="6" t="n">
        <v>0</v>
      </c>
      <c r="C94" s="6" t="n">
        <v>0</v>
      </c>
      <c r="D94" s="6" t="n">
        <v>0</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Non-PEO NEO [Member] | Stock And Option Awards, Change In Fair Value For Prior Year Awards That Vested During The Covered Yea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Pay vs Performance Disclosure [T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Adjustment to Compensation Amount</t>
        </is>
      </c>
      <c r="B97" s="6" t="n">
        <v>-190197</v>
      </c>
      <c r="C97" s="6" t="n">
        <v>164788</v>
      </c>
      <c r="D97" s="6" t="n">
        <v>-1428155</v>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Non-PEO NEO [Member] | Stock And Option Awards, Fair Value Of Awards Forfeited During The Covered Yea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Pay vs Performance Disclosure [T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Adjustment to Compensation Amount</t>
        </is>
      </c>
      <c r="B100" s="6" t="n">
        <v>0</v>
      </c>
      <c r="C100" s="6" t="n">
        <v>0</v>
      </c>
      <c r="D100" s="6" t="n">
        <v>0</v>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Non-PEO NEO [Member] | Stock And Option Awards, Dividends Or Other Earnings Paid On Awards In The Covered Year Prior To Vesting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Adjustment to Compensation Amount</t>
        </is>
      </c>
      <c r="B103" s="5" t="n">
        <v>0</v>
      </c>
      <c r="C103" s="5" t="n">
        <v>0</v>
      </c>
      <c r="D103" s="5" t="n">
        <v>0</v>
      </c>
      <c r="E103" s="4" t="inlineStr">
        <is>
          <t xml:space="preserve"> </t>
        </is>
      </c>
      <c r="F103" s="4" t="inlineStr">
        <is>
          <t xml:space="preserve"> </t>
        </is>
      </c>
      <c r="G103" s="4" t="inlineStr">
        <is>
          <t xml:space="preserve"> </t>
        </is>
      </c>
      <c r="H103" s="4" t="inlineStr">
        <is>
          <t xml:space="preserve"> </t>
        </is>
      </c>
      <c r="I103" s="4" t="inlineStr">
        <is>
          <t xml:space="preserve"> </t>
        </is>
      </c>
    </row>
  </sheetData>
  <mergeCells count="3">
    <mergeCell ref="A1:A2"/>
    <mergeCell ref="B1:E1"/>
    <mergeCell ref="F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15:53Z</dcterms:created>
  <dcterms:modified xmlns:dcterms="http://purl.org/dc/terms/" xmlns:xsi="http://www.w3.org/2001/XMLSchema-instance" xsi:type="dcterms:W3CDTF">2023-03-31T20:15:53Z</dcterms:modified>
</cp:coreProperties>
</file>